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4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905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OPORTUN FINANCIAL CORP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38716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5-336198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 Circle Star Wa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San Carlos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9407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65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810-8823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OPRT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137.7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35586052</v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Deloitte &amp; Touche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San Francisco, C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34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50:25Z</dcterms:created>
  <dcterms:modified xmlns:dcterms="http://purl.org/dc/terms/" xmlns:xsi="http://www.w3.org/2001/XMLSchema-instance" xsi:type="dcterms:W3CDTF">2024-04-29T20:50:25Z</dcterms:modified>
</cp:coreProperties>
</file>